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9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Form 10-K Amendment is being filed to include additional Part III information.</t>
        </is>
      </c>
      <c r="C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5685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HWGC HOLDINGS LIMITED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623590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0-0803939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Portman House</t>
        </is>
      </c>
      <c r="C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2 Portman Street</t>
        </is>
      </c>
      <c r="C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London</t>
        </is>
      </c>
      <c r="C20" s="4" t="inlineStr">
        <is>
          <t xml:space="preserve"> </t>
        </is>
      </c>
    </row>
    <row r="21">
      <c r="A21" s="4" t="inlineStr">
        <is>
          <t>Entity Address, Country</t>
        </is>
      </c>
      <c r="B21" s="4" t="inlineStr">
        <is>
          <t>GB</t>
        </is>
      </c>
      <c r="C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W1H 6DU</t>
        </is>
      </c>
      <c r="C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44</t>
        </is>
      </c>
      <c r="C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203 982 5041</t>
        </is>
      </c>
      <c r="C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  <c r="C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Public Float</t>
        </is>
      </c>
      <c r="B33" s="5" t="n">
        <v>5966068</v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198742643</v>
      </c>
    </row>
    <row r="35">
      <c r="A35" s="4" t="inlineStr">
        <is>
          <t>Auditor Firm ID</t>
        </is>
      </c>
      <c r="B35" s="4" t="inlineStr">
        <is>
          <t>6255</t>
        </is>
      </c>
      <c r="C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Pan-China Singapore PAC</t>
        </is>
      </c>
      <c r="C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Singapore</t>
        </is>
      </c>
      <c r="C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16:21:31Z</dcterms:created>
  <dcterms:modified xmlns:dcterms="http://purl.org/dc/terms/" xmlns:xsi="http://www.w3.org/2001/XMLSchema-instance" xsi:type="dcterms:W3CDTF">2023-04-28T16:21:31Z</dcterms:modified>
</cp:coreProperties>
</file>